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08,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703604</t>
        </is>
      </c>
    </row>
    <row r="5">
      <c r="A5" s="4" t="inlineStr">
        <is>
          <t>Document Type</t>
        </is>
      </c>
      <c r="B5" s="4" t="inlineStr">
        <is>
          <t>8-K/A</t>
        </is>
      </c>
    </row>
    <row r="6">
      <c r="A6" s="4" t="inlineStr">
        <is>
          <t>Document Period End Date</t>
        </is>
      </c>
      <c r="B6" s="4" t="inlineStr">
        <is>
          <t>Jun.  08,  2023</t>
        </is>
      </c>
    </row>
    <row r="7">
      <c r="A7" s="4" t="inlineStr">
        <is>
          <t>Entity Registrant Name</t>
        </is>
      </c>
      <c r="B7" s="4" t="inlineStr">
        <is>
          <t>DISTRIBUTION SOLUTIONS GROUP, INC.</t>
        </is>
      </c>
    </row>
    <row r="8">
      <c r="A8" s="4" t="inlineStr">
        <is>
          <t>Entity Incorporation State Country Code</t>
        </is>
      </c>
      <c r="B8" s="4" t="inlineStr">
        <is>
          <t>DE</t>
        </is>
      </c>
    </row>
    <row r="9">
      <c r="A9" s="4" t="inlineStr">
        <is>
          <t>Entity File Number</t>
        </is>
      </c>
      <c r="B9" s="4" t="inlineStr">
        <is>
          <t>0-10546</t>
        </is>
      </c>
    </row>
    <row r="10">
      <c r="A10" s="4" t="inlineStr">
        <is>
          <t>Entity Tax Identification Number</t>
        </is>
      </c>
      <c r="B10" s="4" t="inlineStr">
        <is>
          <t>36-2229304</t>
        </is>
      </c>
    </row>
    <row r="11">
      <c r="A11" s="4" t="inlineStr">
        <is>
          <t>Entity Address, Address Line One</t>
        </is>
      </c>
      <c r="B11" s="4" t="inlineStr">
        <is>
          <t>301 Commerce Street</t>
        </is>
      </c>
    </row>
    <row r="12">
      <c r="A12" s="4" t="inlineStr">
        <is>
          <t>Entity Address, Address Line Two</t>
        </is>
      </c>
      <c r="B12" s="4" t="inlineStr">
        <is>
          <t>Suite 170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Local Phone Number</t>
        </is>
      </c>
      <c r="B16" s="4" t="inlineStr">
        <is>
          <t>611-9888</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1.00 par value</t>
        </is>
      </c>
    </row>
    <row r="22">
      <c r="A22" s="4" t="inlineStr">
        <is>
          <t>Trading Symbol</t>
        </is>
      </c>
      <c r="B22" s="4" t="inlineStr">
        <is>
          <t>DSGR</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This Current Report on Form 8-K/A (this “Amendment”) is filed as an amendment to the Current Report on Form 8-K of Distribution Solutions Group, Inc., a Delaware corporation (the “Company”), filed with the U.S. Securities and Exchange Commission (the “SEC”) on June 9, 2023 (the “Initial Report”) relating to the acquisition of all of the issued and outstanding capital stock of HIS Company, Inc., a Texas corporation (“Hisco”) from HIS Company, Inc. Employee Stock Ownership Trust (the “Seller”), consummated on June 8, 2023 pursuant to that certain Stock Purchase Agreement, dated March 30, 2023, by and among the Company, Hisco, Seller, which is maintained pursuant to and in connection with the HIS Company, Inc. Employee Stock Ownership Plan, acting through GreatBanc Trust Company, not in its corporate capacity, but solely in its capacity as trustee of the Seller, and Ellis Moseley, solely in his capacity as the representative of the Seller. This Amendment is filed solely to provide, and amends the Initial Report to include, the historical financial statements of Hisco and its subsidiaries, and the pro forma financial information of the Company and Hisco that are required by and described in parts (a) and (b) of Item 9.01 below. As required by Rule 12b-15 under the Securities Exchange Act of 1934, as amended, the Company has set forth the complete text of Item 9.01, as amend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19:14:29Z</dcterms:created>
  <dcterms:modified xmlns:dcterms="http://purl.org/dc/terms/" xmlns:xsi="http://www.w3.org/2001/XMLSchema-instance" xsi:type="dcterms:W3CDTF">2023-08-24T19:14:29Z</dcterms:modified>
</cp:coreProperties>
</file>